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80892</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Trust for Investment Grade Municipals</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Trust for Investment Grade Municipals (the “Trust”) is to provide common shareholders with a high level of current income exempt from federal income tax,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Under normal market conditions, at least 80% of the Trust’s total assets will be invested in municipal securities. The policy stated in the foregoing sentence is a fundamental policy of the Trust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investment grade municipal securities. Investment grade securities are: (i) securities rated BBB- securities rated below investment grade or that are unrated but determined by the Adviser to be of comparable quality. Lower-grade securities are commonly referred to as junk bonds and involve greater risks than investments in higher-grade securities The Trust may invest in securities that are in default or rated in categories lower than B- †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 Derivatives. Inverse Floating Rate Interests. term floating rate interests, which are sold to or held by third party investors, and inverse floating residual interests, which are purchased by the Trust. Because the interest rate paid to holders of such interests is generally determined by subtracting the available or floating rate from a predetermined amount, the interest rate paid to holders of such interests will decrease as such variable or floating rate increases and increase as such variable or floating rate decrease. For additional information regarding Inverse Floating Rate Interests, see “Notes to Financial Statements.” When-Issued and Delayed-Delivery Transactions. Restricted Securities. Rule 144A Securities and Other Exempt Securities. Preferred Shares. Zero Coupon/Pay-in-Kind pay-in-kind Pay-in-kind Temporary Defensive Strategy. </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investments in debt securities if the issuer or borrower fails to meet its obligations to make interest payments and/or to repay principal in a timely manner. If an issuer seeks to restructure the terms of its borrowings or the Trust is required to seek recovery upon a default in the payment of interest or the repayment of principal, the Trust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Changing Fixed Income Market Conditions Risk. Interest Rate Risk. Market Discount from Net Asset Value Risk. closed-end High Yield Debt Securities (Junk Bond/Below-Investment Grade) Risk. Medium- and Lower-Grade Municipal Securities Risk. securities less able to be sold at a desirable time or price. These factors may limit the ability of the Trust to sell such securities at their fair value either to raise cash or in response to changes in the economy or the financial markets. Unrated Securities Risk. Defaulted Securities Risk. non-defaulted non-defaulted Credit Risk.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Income Risk. Call Risk. Municipal Issuer Focus Risk. Insurance Risk. Alternative Minimum Tax Risk. Taxability Risk. determine that a bond issued as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held by the relevant TOB Trusts. Liquidity Risk. Restricted Securities Risk. Rule 144A Securities and Other Exempt Securities Risk. issuers of Rule 144A securities may require their qualified institutional buyers (such as the Trust) to keep certain offering information confidential, which could adversely affect the ability of the Trust to sell such securities. Risks of Tobacco Related Bonds. ∎ Tobacco Settlement Revenue Bonds Risk. non-MSA ∎ “Subject to Appropriation” (STA) Tobacco Bonds Risk. do not pledge the full faith, credit or taxing power of the state. Investing in U.S. Territories, Commonwealths and Possessions Risk. Preferred Shares Risk. When-Issued, Delayed Delivery and Forward Commitment Risks. occurs. In addition, the Trust is subject to counterparty risk because it relies on the buyer or seller, as the case may be, to consummate the transaction, and failure by the counterparty to complete the transaction may result in the Trust missing the opportunity of obtaining a price or yield considered to be advantageous. These transactions have a leveraging effect on the Trust because the Trust commits to purchase securities that it does not have to pay for until a later date. These investments therefore increase the Trust’s overall investment exposure and, as a result, its volatility. Typically, no income accrues on securities the Trust has committed to purchase prior to the time delivery of the securities is made. Zero Coupon or Pay-In-Kind pay-in-kind non-cash-paying pay-in-kind pay-in-kind Pay-in-kind pay-in-kind Derivatives Risk.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ariable-Rate Demand Notes Risk. Repurchase Agreement Risk. Management Risk.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Market Disruption Risks Related to Armed Conflict. </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Debt Securities Risk. investments in debt securities if the issuer or borrower fails to meet its obligations to make interest payments and/or to repay principal in a timely manner. If an issuer seeks to restructure the terms of its borrowings or the Trust is required to seek recovery upon a default in the payment of interest or the repayment of principal, the Trust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unicipal Securities Risk. </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Changing Fixed Income Market Conditions Risk. </t>
        </is>
      </c>
    </row>
    <row r="26">
      <c r="A26" s="4" t="inlineStr">
        <is>
          <t>Market Discount from Net Asset Value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rket Discount from Net Asset Value Risk. closed-end</t>
        </is>
      </c>
    </row>
    <row r="29">
      <c r="A29" s="4" t="inlineStr">
        <is>
          <t>High Yield Debt Securities (Junk BondBelowInvestment Grad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High Yield Debt Securities (Junk Bond/Below-Investment Grade) Risk. </t>
        </is>
      </c>
    </row>
    <row r="32">
      <c r="A32" s="4" t="inlineStr">
        <is>
          <t>Medium and LowerGrade Municipal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Medium- and Lower-Grade Municipal Securities Risk. securities less able to be sold at a desirable time or price. These factors may limit the ability of the Trust to sell such securities at their fair value either to raise cash or in response to changes in the economy or the financial markets. </t>
        </is>
      </c>
    </row>
    <row r="35">
      <c r="A35" s="4" t="inlineStr">
        <is>
          <t>Unrated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Unrated Securities Risk. </t>
        </is>
      </c>
    </row>
    <row r="38">
      <c r="A38" s="4" t="inlineStr">
        <is>
          <t>Defaul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Defaulted Securities Risk. non-defaulted non-defaulted</t>
        </is>
      </c>
    </row>
    <row r="41">
      <c r="A41" s="4" t="inlineStr">
        <is>
          <t>Credit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Credit Risk.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t>
        </is>
      </c>
    </row>
    <row r="44">
      <c r="A44" s="4" t="inlineStr">
        <is>
          <t>Income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Income Risk. </t>
        </is>
      </c>
    </row>
    <row r="47">
      <c r="A47" s="4" t="inlineStr">
        <is>
          <t>Call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Call Risk. </t>
        </is>
      </c>
    </row>
    <row r="50">
      <c r="A50" s="4" t="inlineStr">
        <is>
          <t>Municipal Issuer Focu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Municipal Issuer Focus Risk. </t>
        </is>
      </c>
    </row>
    <row r="53">
      <c r="A53" s="4" t="inlineStr">
        <is>
          <t>Insurance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Insurance Risk. </t>
        </is>
      </c>
    </row>
    <row r="56">
      <c r="A56" s="4" t="inlineStr">
        <is>
          <t>Alternative Minimum Tax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Alternative Minimum Tax Risk. </t>
        </is>
      </c>
    </row>
    <row r="59">
      <c r="A59" s="4" t="inlineStr">
        <is>
          <t>Taxabilit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Taxability Risk. determine that a bond issued as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t>
        </is>
      </c>
    </row>
    <row r="62">
      <c r="A62" s="4" t="inlineStr">
        <is>
          <t>Inverse Floating Rate Interest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Inverse Floating Rate Interests Risk.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held by the relevant TOB Trusts. </t>
        </is>
      </c>
    </row>
    <row r="65">
      <c r="A65" s="4" t="inlineStr">
        <is>
          <t>Liquidity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Liquidity Risk. </t>
        </is>
      </c>
    </row>
    <row r="68">
      <c r="A68" s="4" t="inlineStr">
        <is>
          <t>Restrict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Restricted Securities Risk. </t>
        </is>
      </c>
    </row>
    <row r="71">
      <c r="A71" s="4" t="inlineStr">
        <is>
          <t>Rule 144A Securities and Other Exempt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Rule 144A Securities and Other Exempt Securities Risk. issuers of Rule 144A securities may require their qualified institutional buyers (such as the Trust) to keep certain offering information confidential, which could adversely affect the ability of the Trust to sell such securities. </t>
        </is>
      </c>
    </row>
    <row r="74">
      <c r="A74" s="4" t="inlineStr">
        <is>
          <t>Risks of Tobacco Related Bond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Risks of Tobacco Related Bonds. ∎ Tobacco Settlement Revenue Bonds Risk. non-MSA ∎ “Subject to Appropriation” (STA) Tobacco Bonds Risk. do not pledge the full faith, credit or taxing power of the state. </t>
        </is>
      </c>
    </row>
    <row r="77">
      <c r="A77" s="4" t="inlineStr">
        <is>
          <t>Investing in U.S. Territories, Commonwealths and Possession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Investing in U.S. Territories, Commonwealths and Possessions Risk.</t>
        </is>
      </c>
    </row>
    <row r="80">
      <c r="A80" s="4" t="inlineStr">
        <is>
          <t>Preferred Shar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Preferred Shares Risk. </t>
        </is>
      </c>
    </row>
    <row r="83">
      <c r="A83" s="4" t="inlineStr">
        <is>
          <t>WhenIssued, Delayed Delivery and Forward Commitment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When-Issued, Delayed Delivery and Forward Commitment Risks. occurs. In addition, the Trust is subject to counterparty risk because it relies on the buyer or seller, as the case may be, to consummate the transaction, and failure by the counterparty to complete the transaction may result in the Trust missing the opportunity of obtaining a price or yield considered to be advantageous. These transactions have a leveraging effect on the Trust because the Trust commits to purchase securities that it does not have to pay for until a later date. These investments therefore increase the Trust’s overall investment exposure and, as a result, its volatility. Typically, no income accrues on securities the Trust has committed to purchase prior to the time delivery of the securities is made. </t>
        </is>
      </c>
    </row>
    <row r="86">
      <c r="A86" s="4" t="inlineStr">
        <is>
          <t>Zero Coupon or PayInKind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Zero Coupon or Pay-In-Kind pay-in-kind non-cash-paying pay-in-kind pay-in-kind Pay-in-kind pay-in-kind</t>
        </is>
      </c>
    </row>
    <row r="89">
      <c r="A89" s="4" t="inlineStr">
        <is>
          <t>Derivativ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Derivatives Risk.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t>
        </is>
      </c>
    </row>
    <row r="92">
      <c r="A92" s="4" t="inlineStr">
        <is>
          <t>VariableRate Demand Not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Variable-Rate Demand Notes Risk. </t>
        </is>
      </c>
    </row>
    <row r="95">
      <c r="A95" s="4" t="inlineStr">
        <is>
          <t>Repurchase Agreement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Repurchase Agreement Risk. </t>
        </is>
      </c>
    </row>
    <row r="98">
      <c r="A98" s="4" t="inlineStr">
        <is>
          <t>Manag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Management Risk. </t>
        </is>
      </c>
    </row>
    <row r="101">
      <c r="A101" s="4" t="inlineStr">
        <is>
          <t>Other Risk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L. Other Risks There is a possibility that the credit rating of a municipal security may be downgraded after purchase, which may occur quickly and without advanced warning following sudden market downturns or unexpected developments involving an issuer, and which may adversely affect the liquidity and value of the security.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04">
      <c r="A104" s="4" t="inlineStr">
        <is>
          <t>Interest Rate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Interest Rate Risk. </t>
        </is>
      </c>
    </row>
    <row r="107">
      <c r="A107" s="4" t="inlineStr">
        <is>
          <t>Notes [Member]</t>
        </is>
      </c>
      <c r="B107" s="4" t="inlineStr">
        <is>
          <t xml:space="preserve"> </t>
        </is>
      </c>
    </row>
    <row r="108">
      <c r="A108" s="3" t="inlineStr">
        <is>
          <t>General Description of Registrant [Abstract]</t>
        </is>
      </c>
      <c r="B108" s="4" t="inlineStr">
        <is>
          <t xml:space="preserve"> </t>
        </is>
      </c>
    </row>
    <row r="109">
      <c r="A109" s="4" t="inlineStr">
        <is>
          <t>Investment Objectives and Practices [Text Block]</t>
        </is>
      </c>
      <c r="B109" s="4" t="inlineStr">
        <is>
          <t xml:space="preserve">The Trust’s investment objective is to provide common shareholders with a high level of current income exempt from federal income tax, consistent with preservation of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0:26Z</dcterms:created>
  <dcterms:modified xmlns:dcterms="http://purl.org/dc/terms/" xmlns:xsi="http://www.w3.org/2001/XMLSchema-instance" xsi:type="dcterms:W3CDTF">2025-05-02T19:20:26Z</dcterms:modified>
</cp:coreProperties>
</file>